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basis of accou"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Operating expens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acc_2" sheetId="15" state="visible" r:id="rId15"/>
    <sheet xmlns:r="http://schemas.openxmlformats.org/officeDocument/2006/relationships" name="Related Party Transactions (Det" sheetId="16" state="visible" r:id="rId16"/>
    <sheet xmlns:r="http://schemas.openxmlformats.org/officeDocument/2006/relationships" name="Stockholders Equity (Details Na" sheetId="17" state="visible" r:id="rId17"/>
    <sheet xmlns:r="http://schemas.openxmlformats.org/officeDocument/2006/relationships" name="Operating expenses (Details Nar" sheetId="18" state="visible" r:id="rId18"/>
  </sheets>
  <definedNames/>
  <calcPr calcId="124519" fullCalcOnLoad="1"/>
</workbook>
</file>

<file path=xl/sharedStrings.xml><?xml version="1.0" encoding="utf-8"?>
<sst xmlns="http://schemas.openxmlformats.org/spreadsheetml/2006/main" uniqueCount="205">
  <si>
    <t>Document and Entity Information - shares</t>
  </si>
  <si>
    <t>3 Months Ended</t>
  </si>
  <si>
    <t>Sep. 30, 2019</t>
  </si>
  <si>
    <t>Nov. 01, 2019</t>
  </si>
  <si>
    <t>Document And Entity Information</t>
  </si>
  <si>
    <t>Entity Registrant Name</t>
  </si>
  <si>
    <t>Cang Bao Tian Xia International Art Trade Center, Inc.</t>
  </si>
  <si>
    <t>Entity Central Index Key</t>
  </si>
  <si>
    <t>0001006840</t>
  </si>
  <si>
    <t>Document Type</t>
  </si>
  <si>
    <t>10-Q</t>
  </si>
  <si>
    <t>Document Period End Date</t>
  </si>
  <si>
    <t>Sep. 30,
		2019</t>
  </si>
  <si>
    <t>Amendment Flag</t>
  </si>
  <si>
    <t>false</t>
  </si>
  <si>
    <t>Current Fiscal Year End Date</t>
  </si>
  <si>
    <t>--06-30</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1</t>
  </si>
  <si>
    <t>Document Fiscal Year Focus</t>
  </si>
  <si>
    <t>2020</t>
  </si>
  <si>
    <t>BALANCE SHEETS (Unaudited) - USD ($)</t>
  </si>
  <si>
    <t>Jun. 30, 2019</t>
  </si>
  <si>
    <t>CURRENT ASSETS:</t>
  </si>
  <si>
    <t>Cash and cash equivalents</t>
  </si>
  <si>
    <t xml:space="preserve"> </t>
  </si>
  <si>
    <t>Total current assets</t>
  </si>
  <si>
    <t>TOTAL ASSETS</t>
  </si>
  <si>
    <t>CURRENT LIABILITIES:</t>
  </si>
  <si>
    <t>Accounts Payable and Accrued Expenses</t>
  </si>
  <si>
    <t>Related party notes payable</t>
  </si>
  <si>
    <t>Loan payable - related party</t>
  </si>
  <si>
    <t>Total current liabilities</t>
  </si>
  <si>
    <t>Commitments and Contingencies</t>
  </si>
  <si>
    <t>STOCKHOLDERS' DEFICIT</t>
  </si>
  <si>
    <t>Series A Preferred Stock, 10,000,000 shares authorized at $0.001 per share: 9,920,000 shares issued and outstanding as of September 30, 2019 and June 30, 2019, respectively</t>
  </si>
  <si>
    <t>Common stock, par value $0.001 per share; 500,000,000 shares authorized; 35,319,245 shares issued and outstanding as of September 30, 2019 and June 30, 2019, respectively</t>
  </si>
  <si>
    <t>Additional paid in capital</t>
  </si>
  <si>
    <t>Accumulated deficit</t>
  </si>
  <si>
    <t>Total stockholders' deficit</t>
  </si>
  <si>
    <t>TOTAL LIABILITIES AND STOCKHOLDERS' DEFICIT</t>
  </si>
  <si>
    <t>BALANCE SHEETS (Unaudited) (Parenthetical) - $ / shares</t>
  </si>
  <si>
    <t>Statement of Financial Position [Abstract]</t>
  </si>
  <si>
    <t>Preferred stock par value (in dollars per share)</t>
  </si>
  <si>
    <t>Preferred stock share authorized</t>
  </si>
  <si>
    <t>Preferred stock share issued</t>
  </si>
  <si>
    <t>Preferred stock share Outstanding</t>
  </si>
  <si>
    <t>Common stock par value (in dollars per share)</t>
  </si>
  <si>
    <t>Common stock share authorized</t>
  </si>
  <si>
    <t>Common stock share issued</t>
  </si>
  <si>
    <t>Common stock share outstanding</t>
  </si>
  <si>
    <t>STATEMENTS OF OPERATIONS (Unaudited) - USD ($)</t>
  </si>
  <si>
    <t>Sep. 30, 2018</t>
  </si>
  <si>
    <t>OPERATING EXPENSES:</t>
  </si>
  <si>
    <t>Legal expense</t>
  </si>
  <si>
    <t>Audit and accounting expense</t>
  </si>
  <si>
    <t>License and registration fees</t>
  </si>
  <si>
    <t>Transfer agent</t>
  </si>
  <si>
    <t>TOTAL OPERATING EXPENSE</t>
  </si>
  <si>
    <t>NET LOSS</t>
  </si>
  <si>
    <t>Net loss per common share - basic and diluted (in dollars per share)</t>
  </si>
  <si>
    <t>Weighted average common shares outstanding - basic and diluted (in shares)</t>
  </si>
  <si>
    <t>STATEMENT OF STOCKHOLDERS' EQUITY (DEFICIT) - USD ($)</t>
  </si>
  <si>
    <t>Series A Preferred Stock</t>
  </si>
  <si>
    <t>Common Stock</t>
  </si>
  <si>
    <t>Additional Paid in Capital</t>
  </si>
  <si>
    <t>Accumulated Deficit</t>
  </si>
  <si>
    <t>Total</t>
  </si>
  <si>
    <t>Balance at Jun. 30, 2018</t>
  </si>
  <si>
    <t>Balance, shares at Jun. 30, 2018</t>
  </si>
  <si>
    <t>Net loss</t>
  </si>
  <si>
    <t>Balance at Sep. 30, 2018</t>
  </si>
  <si>
    <t>Balance, shares at Sep. 30, 2018</t>
  </si>
  <si>
    <t>Balance at Jun. 30, 2019</t>
  </si>
  <si>
    <t>Balance, shares at Jun. 30, 2019</t>
  </si>
  <si>
    <t>Balance at Sep. 30, 2019</t>
  </si>
  <si>
    <t>Balance, shares at Sep. 30, 2019</t>
  </si>
  <si>
    <t>STATEMENTS OF CASH FLOWS (Unaudited) - USD ($)</t>
  </si>
  <si>
    <t>OPERATING ACTIVITIES:</t>
  </si>
  <si>
    <t>Net Income</t>
  </si>
  <si>
    <t>Changes in net assets and liabilities -</t>
  </si>
  <si>
    <t>Accounts payable and accrued expenses</t>
  </si>
  <si>
    <t>Other payables - related parties</t>
  </si>
  <si>
    <t>NET CASH USED IN OPERATING ACTIVITIES</t>
  </si>
  <si>
    <t>FINANCING ACTIVITIES:</t>
  </si>
  <si>
    <t>NET INCREASE IN CASH</t>
  </si>
  <si>
    <t>CASH - BEGINNING OF PERIOD</t>
  </si>
  <si>
    <t>CASH - END OF PERIOD</t>
  </si>
  <si>
    <t>Organization and basis of accounting</t>
  </si>
  <si>
    <t>Organization, Consolidation and Presentation of Financial Statements [Abstract]</t>
  </si>
  <si>
    <t xml:space="preserve">Note 1 – Organization and basis of
accounting Basis of Presentation and Organization Cang Bao Tian Xia International Art Trade Center,
Inc., formerly Zhongchai Machinery, Inc., and before that Equicap, Inc., a Nevada corporation (the “Company”, was a
manufacturer and distributor of gears and gearboxes and drive axles that were marketed and sold to equipment manufacturers in China. On July 6, 2007, the Board of Directors of
Zhejiang Zhongchai Machinery Co., Ltd. (“Zhejiang Zhongchai”), the China based and 75% owned subsidiary of the Company,
approved and finalized a Share Purchase Agreement (“Share Purchase Agreement”) with Xinchang Keyi Machinery Co., Ltd.,
(“Keyi”) a corporation incorporated in the People’s Republic of China. Pursuant to the Share Purchase Agreement,
Zhejiang Zhongchai purchased all the outstanding equity of Zhejiang Shengte Transmission Co., Ltd. (“Shengte”) from
Keyi, the sole owner of Shengte for approximately $3.7 million On March 7, 2007, the Company and Usunco Automotive,
Ltd. (“Usunco”), a British Virgin Islands company, entered into a Share Exchange Agreement (“Exchange Agreement”)
which was consummated on March 9, 2007. Under the terms of the Exchange Agreement, the Company acquired all of the outstanding
equity securities of Usunco in exchange for 18,323,944 shares of the Company’s common stock. Since the Company had been a public shell company
prior to the share exchange, the share exchange was treated as a recapitalization of the Company. As such, the historical financial
information prior to the share exchange was that of Usunco and its subsidiaries. Historical share amounts were restated to reflect
the effect of the share exchange. On June 18, 2006, Usunco acquired 100% of IBC
Automotive Products Inc (“IBC”), a California Corporation as of May 14, 2004 (date of inception), through a Share Exchange
Agreement of 28% of Usunco’s shares. IBC was considered a “predecessor” business to Usunco as its operations
constituted the business activities of Usunco formed to consummate the acquisition of IBC. The consolidated financial statements
at that time reflected all predecessor statements of income and cash flow activities from the inception of IBC in May 2004. On June 15, 2009, IBC was sold to certain management
persons of IBC in exchange for the following: (i) the cancellation of an aggregate of 555,994 shares of common stock of the Company
which those individuals owned, and (ii) the payment of $60,000 in installments pursuant to the terms of an unsecured promissory
note, the final payment of which was made on November 15, 2010. As part of the transaction, the Company cancelled $428,261 through
the closing date, of inter-company debt which funds had been used in the business of IBC prior to the transaction. On September 22, 2009, Xinchang Xian Lisheng
Machinery Co., Ltd. (“Lisheng”) was incorporated by Zhejiang Zhongchai and two individual investors. Total registered
capital of Lisheng was RMB 5 million, of which Zhejiang Zhongchai accounted for 60%. The Company started production of die casting
products in 2010 for use in gearboxes, diesel engines and other machinery products. On December 16, 2009, Zhongchai Machinery and
its wholly owned subsidiaries, Usunco and Zhongchai Holding (Hong Kong) Limited, a Hong Kong company (“Zhongchai Holding”),
took action to approve transfer of the shares of Zhejiang Zhongchai Machinery Co., from Usunco to Zhongchai Holding. The transfer
was completed on December 23, 2009. The purpose of the transfer was to take advantage of the tax treaty between the Peoples Republic
of China and the Special Administrative Region of Hong Kong which reduces the withholding tax rate of the PRC on payments to entities
outside of China. Usunco, which no longer had any assets after transferring all of them to Zhongchai Holding was subsequently dissolved.
The consolidated financial statements continued to account for Zhejiang Zhongchai Machinery Co., in the same manner as before the
transfer of the ownership. Shareholder approval by the shareholders of Zhongchai Machinery was not required under Nevada law, as
there was no sale of all or substantially all the assets of the Company. The shareholder ownership and shareholder rights of Zhongchai
Machinery remained the same as before the transaction. On April 26, 2010, Zhongchai Holding (Hong
Kong) Limited (“Zhongchai Holding”), which owned 75% of the equity in Zhejiang Zhongchai Machinery Co., Ltd. (“Zhejiang
Zhongchai”), executed a Share Purchase Agreement (“Share Purchase Agreement”) with Xinchang Keyi Machinery Co.,
Ltd., (“Keyi”) a corporation incorporated in the People’s Republic of China. Pursuant to the Share Purchase Agreement,
Zhongchai Holding purchased the residual 25% equity of Zhejiang Zhongchai Machinery Co., Ltd. (“Zhejiang Zhongchai”)
from Keyi at $2.6 million. The Share Purchase Agreement was approved by the local government agency and a new business license
was issued as Wholly Foreign Owned Enterprise. On July 26, 2011, the Company held a Special
Meeting of Shareholders. At the special meeting the Company’s shareholders approved an amendment to cease its periodic reporting
obligation under the Securities Exchange Act of 1934 and thereby forego many of the expenses associates with operating as a public
company subject to SEC reporting obligations. On July 27, 2011, the Company, the Company
approved a 1 for 120 reverse stock split of its then outstanding shares of the Company’s Common Stock. On July 29, 2011, the Company terminated its
registration with the Securities and Exchange Commission. Following such termination,
the Company went private. Therefore, it became unclear when and if the Company ceased conducting business operations, as no further
information became publicly available. On May 11, 2018, the
eighth judicial District Court of Nevada appointed Custodian Ventures, LLC as custodian for the Company, then known as Zhongchai
Machinery, Inc., proper notice having been given to the officers and directors of Zhongchai Machinery, Inc. There was no opposition.
On May 16, 2018, the Company filed a certificate of revival with the State of Nevada, appointing David Lazar as, President, Secretary,
Treasurer and Director. On June 19, 2018, the Company issued 3,096,200 shares of common stock issued at par value of $0.001, to
Custodian Ventures, LLC, for services valued at $3,096.20. On June 19, 2018, the Company issued 10,000,000 shares of Series A Preferred
Stock issued at par value of $0.001, to Custodian Ventures, LLC, for services valued at $4,000,000. On July 24, 2018, the Company filed a Form
10 with the Securities and Exchange Commission, to again become a reporting issuer. On December 16, 2018, Custodian Ventures LLC
(the “Seller”), entered into a Stock Purchase Agreement (the “Stock Purchase Agreement”) pursuant to which
the Seller agreed to sell to Xingtao Zhou and Yaqin Fu (together, the “Purchaser”), the 3,096,200 common shares and
the 10,000,000 preferred shares of the Company (together, the “Shares”) owned by the Seller, for a total purchase price
of $375,000. As a result of the sale, and David Lazar’s resignation as sole officer and director of the Company, there was
a change of control of the Company. There is no family relationship or other relationship between the Seller and the Purchaser. On January 08, 2019, the corporate name of
the Company was changed to Cang Bao Tian Xia International Art Trade Center, Inc., and shortly thereafter the Company’s trading
symbol was changed to TXCB. The accompanying condensed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
  </si>
  <si>
    <t>Going Concern</t>
  </si>
  <si>
    <t xml:space="preserve">Note 2- Going Concern The accompanying condens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Summary of significant accounting policies</t>
  </si>
  <si>
    <t>Accounting Policies [Abstract]</t>
  </si>
  <si>
    <t xml:space="preserve">Note 3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ubsequent Event The Company evaluated subsequent events through
the date when financial statements are issued for disclosure consideration.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 </t>
  </si>
  <si>
    <t>Related Party Transactions</t>
  </si>
  <si>
    <t>Related Party Transactions [Abstract]</t>
  </si>
  <si>
    <t xml:space="preserve">Note 4 – Related Party Transactions On June 15, 2018, the Company entered into
a promissory note payable with David Lazar, Chief Executive Officer. The note is unsecured, noninterest bearing and due in 12 months
from the date of issuance. On December 13, 2018, the Company forgave $5,000 of the entire amount owed on this promissory note to
David Lazar. The gain was recorded in additional paid in capital due to its related party nature. As of June 30, 2019, $0 remains
outstanding. On June 19, 2018, the Company issued 3,096,200
shares of common stock issued at par value of $0.001, for services valued at $3,096 to Custodian Ventures, LLC, the company controlled
by David Lazar. On June 19, 2018 the Company created 10,000,000
shares of Series A Preferred Stock, out of the 10,000,000 shares that were already authorized. On that same date, the Company issued
10,000,000 shares of the Series A preferred stock to Custodian Ventures LLC, the company controlled by David Lazar, Chief Executive
Officer for services valued at $4,000,000. On December 16, 2018, Custodian Ventures LLC
(the “Seller”), entered into a Stock Purchase Agreement (the “Stock Purchase Agreement”) pursuant to which
the Seller agreed to sell to Xingtao Zhou and Yaqin Fu (together, the “Purchaser”), the 3,096,200 common shares and
the 10,000,000 preferred shares of the Company (together, the “Shares”) owned by the Seller, for a total purchase price
of $375,000. As a result of the sale, and David Lazar’s resignation as sole officer and director of the Company, there was
a change of control of the Company. There is no family relationship or other relationship between the Seller and the Purchaser. During the period July 01, 2018 thru December
13, 2018, David Lazar, paid $17,350 of expenses related to accounting, transfer agent, audit and legal fees on behalf of the company.
On December 13, 2018, the Company forgave $31,446 of the loan payable to David Lazar. The gain was recorded in additional paid
in capital due to its related party nature. As of September 30, 2019 and June 30, 2019, $0 remains outstanding. During the three-month period ended September
30, 2019, Mr. Xingtao Zhou, paid a total of $4,700 in expenses on behalf of the Company, for transfer agent, audit and accounting
fees. As of September 30, 2019, $20,556, is outstanding and is owed to Mr. Zhou. This loan is non-interest bearing and has no specific
terms for repayment. </t>
  </si>
  <si>
    <t>Stockholders Equity</t>
  </si>
  <si>
    <t>Equity [Abstract]</t>
  </si>
  <si>
    <t xml:space="preserve">Note 5 – Stockholders Equity Common Stock On June 19, 2018, the Company issued 3,096,200
shares of common stock issued at par value of $0.001, for services valued at $3,096 to Custodian Ventures, LLC, the company controlled
by David Lazar. On February 14, 2019, the Company issued 32,000,000
common shares to shareholders pursuant to the conversion of 80,000 shares of Series A Preferred Stock at a conversion price of $0.0000025
per common share. As of September 30, 2019, 35,319,245 common shares are issued and outstanding. Preferred Stock The Company is authorized to issue 10,000,000
shares of $.001 par value preferred shares. On June 19, 2018 the Company created 10,000,000 shares of Series A Preferred Stock,
out of the 10,000,000 shares that were already authorized. On that same date, the Company issued 10,000,000 shares of the Series
A preferred stock to Custodian Ventures LLC, the company controlled by David Lazar, Chief Executive Officer for services valued
at $4,000,000. The following is a description of the material rights of our Series
A Preferred Stock: Each share of Series A Preferred Stock shall
have a par value of $0.001 per share. The Series A Preferred Stock shall vote on any matter that may from time to time be submitted
to the Company’s shareholders for a vote, on a 1 for one basis. If the Company effects a stock split which either increases
or decreases the number of shares of Common Stock outstanding and entitled to vote, the voting rights of the Series A shall not
be subject to adjustment unless specifically authorized. Each share of Series A Preferred Stock
shall be convertible at a rate of $0.0000025 per share of Common Stock (“Conversion Ratio”), at the option of a Holder,
at any time and from time to time, from and after the issuance of the Series A Preferred Stock.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Subject to the rights of any existing series of Preferred Stock or to the rights of any series of Preferred Stock which
may from time to time hereafter come into existence, the payment of any dividends on the any series or classes of stock of the
Corporation shall be subject to any priority set forth in Paragraph (I)(c)(3) of Article FIFTH of the Articles of Incorporation,
as such may from time to time be amended.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A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0.001 per share for the Series A Preferred Stock. If, upon the occurrence of any liquidation, dissolution or winding
up of the Corporation, the assets and funds thus distributed among the holders of the Series A Preferred Stock shall be insufficient
to permit the payment to such holders of the full aforesaid preferential amounts, then, subject to the rights of any existing series
of Preferred Stock or to the rights of any series of Preferred Stock which may from time to time hereafter come into existence,
the entire assets and funds of the corporation legally available for distribution shall be distributed ratably among the holders
of the each series of Preferred Stock in proportion to the preferential amount each such holder is otherwise entitled to receive. The Series A Preferred Stock shares
are nonredeemable other than upon the mutual agreement of the Company and the holder of shares to be redeemed, and even in such
case only to the extent permitted by this Certificate of Designation, the Corporation’s Articles of Incorporation and applicable
law. Series A Preferred Stock shall be convertible,
at the option of the holder thereof, at any time after the date of issuance of such share, at the office of the Corporation or
any transfer agent for such stock, into such number of fully paid and nonassessable shares of Common Stock as is determined by
dividing the Original Issue Price of the Series A Preferred Stock by the Series A Conversion Price applicable to such share, determined
as hereafter provided, in effect on the date the certificate is surrendered for conversion. The initial Series A Conversion Price
per share shall be $0.0000025 for shares of Series A Preferred Stock. Each share of Series A Preferred Stock
shall automatically be converted into shares of Common Stock at the applicable Series A Conversion Price in effect for such share
immediately upon the earlier of (i) except as provided below in Section 4(c), the Corporation’s sale of its Common Stock
in a public offering pursuant to a registration statement under the Securities Act of 1933, as amended; (ii) a liquidation, dissolution
or winding up of the Corporation as defined in section 2(c) above but subject to any liquidation preference required by section
2(a) above; or (iii) the date specified by written consent or agreement of the holders of a majority of the then outstanding shares
of Series A Preferred Stock. The holder of each share of Series
A Preferred Stock shall have the right to one vote for each share of Series A Preferred Stock, and with respect to such vote, such
holder shall have full voting rights and powers equal to the voting rights and powers of the holders of Common Stock, and shall
be entitled to notice of any stockholders’ meeting in accordance with the bylaws of the Corporation, and shall be entitled
to vote, together with holders of Common Stock, with respect to any question upon which holders of Common Stock have the right
to vote. Fractional votes shall not, however, be permitted and any fractional voting rights shall be rounded to the nearest whole
number (with one-half being rounded upward). On February 14, 2019, the Company issued
32,000,000 common shares to shareholders pursuant to the conversion of 80,000 shares of Series A Preferred Stock at a conversion
price of $0.0000025 per common share. As of September 30, 2019, 9,920,000
preferred shares remain outstanding, which are owned by Xingtao Zhou, CEO. </t>
  </si>
  <si>
    <t>Operating expenses</t>
  </si>
  <si>
    <t xml:space="preserve">Note 6 – Operating expenses The Company incurred $8,420 in audit and accounting
fees and $650 transfer agent fees during the three months ended September 30, 2019. </t>
  </si>
  <si>
    <t>Subsequent Events</t>
  </si>
  <si>
    <t>Subsequent Events [Abstract]</t>
  </si>
  <si>
    <t xml:space="preserve">Note 7 – Subsequent Events The Company evaluates events that occur after
the quarter ended September 30, 2019 through the date the financial statements are available to be issued. Accordingly, management
has evaluated subsequent events through November 1, 2019, and has determined that there were no subsequent events, requiring adjustment
to, or disclosure in, the financial statements. </t>
  </si>
  <si>
    <t>Summary of significant accounting policies (Policies)</t>
  </si>
  <si>
    <t>Cash and Cash Equivalents</t>
  </si>
  <si>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si>
  <si>
    <t>Employee Stock-Based Compensation</t>
  </si>
  <si>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si>
  <si>
    <t>Subsequent Event</t>
  </si>
  <si>
    <t xml:space="preserve">Subsequent Event The Company evaluated subsequent events through
the date when financial statements are issued for disclosure consideration. </t>
  </si>
  <si>
    <t>Recent Accounting Pronouncements</t>
  </si>
  <si>
    <t xml:space="preserve">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 </t>
  </si>
  <si>
    <t>Organization and basis of accounting (Details Narrative)</t>
  </si>
  <si>
    <t>Jun. 19, 2018USD ($)$ / sharesshares</t>
  </si>
  <si>
    <t>Mar. 07, 2007shares</t>
  </si>
  <si>
    <t>Jul. 27, 2011</t>
  </si>
  <si>
    <t>Nov. 15, 2010USD ($)shares</t>
  </si>
  <si>
    <t>Jun. 15, 2009shares</t>
  </si>
  <si>
    <t>Dec. 16, 2018USD ($)shares</t>
  </si>
  <si>
    <t>Apr. 26, 2010USD ($)</t>
  </si>
  <si>
    <t>Jul. 06, 2007USD ($)</t>
  </si>
  <si>
    <t>Jul. 06, 2007CNY (¥)</t>
  </si>
  <si>
    <t>Jun. 18, 2006</t>
  </si>
  <si>
    <t>Reverse Stock split</t>
  </si>
  <si>
    <t>1 for 120</t>
  </si>
  <si>
    <t>Custodian Ventures, LLC [Member] | Common Stock [Member]</t>
  </si>
  <si>
    <t>Stock issued for services, Shares | shares</t>
  </si>
  <si>
    <t>Stock issued for services, Value | $</t>
  </si>
  <si>
    <t>Share Price (Per Share) | $ / shares</t>
  </si>
  <si>
    <t>Custodian Ventures, LLC [Member] | Series A Preferred Stock [Member]</t>
  </si>
  <si>
    <t>Lisheng [Member]</t>
  </si>
  <si>
    <t>Equity Method Investment, Ownership Percentage</t>
  </si>
  <si>
    <t>60.00%</t>
  </si>
  <si>
    <t>Registered Capital | ¥</t>
  </si>
  <si>
    <t>Share Exchange Agreement [Member] | Usunco [Member]</t>
  </si>
  <si>
    <t>28.00%</t>
  </si>
  <si>
    <t>Stock Issued During Period, Shares, Acquisitions | shares</t>
  </si>
  <si>
    <t>Share Exchange Agreement [Member] | IBC [Member]</t>
  </si>
  <si>
    <t>Cancellation of common stock | shares</t>
  </si>
  <si>
    <t>Payment of unsecured promissory note | $</t>
  </si>
  <si>
    <t>Share Purchase Agreement [Member] | Zhongchai Holding [Member]</t>
  </si>
  <si>
    <t>75.00%</t>
  </si>
  <si>
    <t>Equity Method Investment, Ownership Percentage purchased</t>
  </si>
  <si>
    <t>25.00%</t>
  </si>
  <si>
    <t>Equity cost | $</t>
  </si>
  <si>
    <t>Share Purchase Agreement [Member] | Keyi [Member]</t>
  </si>
  <si>
    <t>Stock Purchase Agreement [Member] | Xingtao Zhou and Yaqin Fu [Member]</t>
  </si>
  <si>
    <t>Common Stock Purchased, Shares | shares</t>
  </si>
  <si>
    <t>Preferred Stock Purchased, shares | shares</t>
  </si>
  <si>
    <t>Total Purchase Price | $</t>
  </si>
  <si>
    <t>Related Party Transactions (Details Narrative) - USD ($)</t>
  </si>
  <si>
    <t>Dec. 13, 2018</t>
  </si>
  <si>
    <t>Jun. 19, 2018</t>
  </si>
  <si>
    <t>Jun. 15, 2018</t>
  </si>
  <si>
    <t>Mar. 31, 2019</t>
  </si>
  <si>
    <t>Dec. 16, 2018</t>
  </si>
  <si>
    <t>Jun. 30, 2018</t>
  </si>
  <si>
    <t>Loan Payable to related party</t>
  </si>
  <si>
    <t>Promissory notes payable</t>
  </si>
  <si>
    <t>Common Stock Purchased, Shares</t>
  </si>
  <si>
    <t>Preferred Stock Purchased, shares</t>
  </si>
  <si>
    <t>Total Purchase Price</t>
  </si>
  <si>
    <t>David Lazar [Member]</t>
  </si>
  <si>
    <t>Related party expenses</t>
  </si>
  <si>
    <t>Stock issued for services, Shares</t>
  </si>
  <si>
    <t>Stock issued for services, Value</t>
  </si>
  <si>
    <t>Share Price (Per Share)</t>
  </si>
  <si>
    <t>Chief Executive Officer [Member]</t>
  </si>
  <si>
    <t>Promissory notes payable [Member] | David Lazar [Member]</t>
  </si>
  <si>
    <t>Description of Collateral</t>
  </si>
  <si>
    <t>Loan is unsecured</t>
  </si>
  <si>
    <t>Description of interest rate terms</t>
  </si>
  <si>
    <t>Bears no interest</t>
  </si>
  <si>
    <t>Description of repayment terms</t>
  </si>
  <si>
    <t>Due in 12 months from the date of issuance</t>
  </si>
  <si>
    <t>Forgiveness of related party notes payable</t>
  </si>
  <si>
    <t>Loans Payable [Member] | David Lazar [Member]</t>
  </si>
  <si>
    <t>Forgiveness of related party loan</t>
  </si>
  <si>
    <t>Stockholders Equity (Details Narrative) - USD ($)</t>
  </si>
  <si>
    <t>Feb. 14, 2019</t>
  </si>
  <si>
    <t>Common stock outstanding</t>
  </si>
  <si>
    <t>Preferred Stock Authorized</t>
  </si>
  <si>
    <t>Preferred Stock Par value</t>
  </si>
  <si>
    <t>Preferred Stock, Voting Rights</t>
  </si>
  <si>
    <t>1 for one basis</t>
  </si>
  <si>
    <t>Conversion Price</t>
  </si>
  <si>
    <t>Preferred Stock Outstanding</t>
  </si>
  <si>
    <t>Common Stock [Member]</t>
  </si>
  <si>
    <t>Common stock issued pursuant to conversion of preferred stock, shares</t>
  </si>
  <si>
    <t>Series A Preferred Stock [Member]</t>
  </si>
  <si>
    <t>Conversion of preferred stock into common stock, shares</t>
  </si>
  <si>
    <t>Operating expenses (Details Narrative) - USD ($)</t>
  </si>
  <si>
    <t>OTC Market registration and Nevada state license fees</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_);_(&quot;¥ &quot;(#,##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35319245</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0</v>
      </c>
      <c r="B1" s="2" t="s">
        <v>1</v>
      </c>
    </row>
    <row r="2" spans="1:2">
      <c r="B2" s="2" t="s">
        <v>2</v>
      </c>
    </row>
    <row r="3" spans="1:2">
      <c r="A3" s="3" t="s">
        <v>61</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02</v>
      </c>
    </row>
    <row r="4" spans="1:2">
      <c r="A4" s="4" t="s">
        <v>116</v>
      </c>
      <c r="B4" s="4" t="s">
        <v>117</v>
      </c>
    </row>
    <row r="5" spans="1:2">
      <c r="A5" s="4" t="s">
        <v>118</v>
      </c>
      <c r="B5" s="4" t="s">
        <v>119</v>
      </c>
    </row>
    <row r="6" spans="1:2">
      <c r="A6" s="4" t="s">
        <v>120</v>
      </c>
      <c r="B6" s="4" t="s">
        <v>121</v>
      </c>
    </row>
    <row r="7" spans="1:2">
      <c r="A7" s="4" t="s">
        <v>122</v>
      </c>
      <c r="B7"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1"/>
    <col customWidth="1" max="2" min="2" width="37"/>
    <col customWidth="1" max="3" min="3" width="20"/>
    <col customWidth="1" max="4" min="4" width="14"/>
    <col customWidth="1" max="5" min="5" width="27"/>
    <col customWidth="1" max="6" min="6" width="20"/>
    <col customWidth="1" max="7" min="7" width="27"/>
    <col customWidth="1" max="8" min="8" width="21"/>
    <col customWidth="1" max="9" min="9" width="21"/>
    <col customWidth="1" max="10" min="10" width="21"/>
    <col customWidth="1" max="11" min="11" width="14"/>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D2" s="4" t="s">
        <v>136</v>
      </c>
    </row>
    <row r="3" spans="1:11">
      <c r="A3" s="4" t="s">
        <v>137</v>
      </c>
    </row>
    <row r="4" spans="1:11">
      <c r="A4" s="4" t="s">
        <v>138</v>
      </c>
      <c r="B4" s="5" t="n">
        <v>3096200</v>
      </c>
    </row>
    <row r="5" spans="1:11">
      <c r="A5" s="4" t="s">
        <v>139</v>
      </c>
      <c r="B5" s="7" t="n">
        <v>3096</v>
      </c>
    </row>
    <row r="6" spans="1:11">
      <c r="A6" s="4" t="s">
        <v>140</v>
      </c>
      <c r="B6" s="6" t="n">
        <v>0.001</v>
      </c>
    </row>
    <row r="7" spans="1:11">
      <c r="A7" s="4" t="s">
        <v>141</v>
      </c>
    </row>
    <row r="8" spans="1:11">
      <c r="A8" s="4" t="s">
        <v>138</v>
      </c>
      <c r="B8" s="5" t="n">
        <v>10000000</v>
      </c>
    </row>
    <row r="9" spans="1:11">
      <c r="A9" s="4" t="s">
        <v>139</v>
      </c>
      <c r="B9" s="7" t="n">
        <v>4000000</v>
      </c>
    </row>
    <row r="10" spans="1:11">
      <c r="A10" s="4" t="s">
        <v>142</v>
      </c>
    </row>
    <row r="11" spans="1:11">
      <c r="A11" s="4" t="s">
        <v>143</v>
      </c>
      <c r="I11" s="4" t="s">
        <v>144</v>
      </c>
      <c r="J11" s="4" t="s">
        <v>144</v>
      </c>
    </row>
    <row r="12" spans="1:11">
      <c r="A12" s="4" t="s">
        <v>145</v>
      </c>
      <c r="J12" s="9" t="n">
        <v>5000000</v>
      </c>
    </row>
    <row r="13" spans="1:11">
      <c r="A13" s="4" t="s">
        <v>146</v>
      </c>
    </row>
    <row r="14" spans="1:11">
      <c r="A14" s="4" t="s">
        <v>143</v>
      </c>
      <c r="K14" s="4" t="s">
        <v>147</v>
      </c>
    </row>
    <row r="15" spans="1:11">
      <c r="A15" s="4" t="s">
        <v>148</v>
      </c>
      <c r="C15" s="5" t="n">
        <v>18323944</v>
      </c>
    </row>
    <row r="16" spans="1:11">
      <c r="A16" s="4" t="s">
        <v>149</v>
      </c>
    </row>
    <row r="17" spans="1:11">
      <c r="A17" s="4" t="s">
        <v>150</v>
      </c>
      <c r="E17" s="5" t="n">
        <v>428261</v>
      </c>
      <c r="F17" s="5" t="n">
        <v>555994</v>
      </c>
    </row>
    <row r="18" spans="1:11">
      <c r="A18" s="4" t="s">
        <v>151</v>
      </c>
      <c r="E18" s="7" t="n">
        <v>60000</v>
      </c>
    </row>
    <row r="19" spans="1:11">
      <c r="A19" s="4" t="s">
        <v>152</v>
      </c>
    </row>
    <row r="20" spans="1:11">
      <c r="A20" s="4" t="s">
        <v>143</v>
      </c>
      <c r="H20" s="4" t="s">
        <v>153</v>
      </c>
    </row>
    <row r="21" spans="1:11">
      <c r="A21" s="4" t="s">
        <v>154</v>
      </c>
      <c r="H21" s="4" t="s">
        <v>155</v>
      </c>
    </row>
    <row r="22" spans="1:11">
      <c r="A22" s="4" t="s">
        <v>156</v>
      </c>
      <c r="H22" s="7" t="n">
        <v>2600000</v>
      </c>
    </row>
    <row r="23" spans="1:11">
      <c r="A23" s="4" t="s">
        <v>157</v>
      </c>
    </row>
    <row r="24" spans="1:11">
      <c r="A24" s="4" t="s">
        <v>143</v>
      </c>
      <c r="I24" s="4" t="s">
        <v>153</v>
      </c>
      <c r="J24" s="4" t="s">
        <v>153</v>
      </c>
    </row>
    <row r="25" spans="1:11">
      <c r="A25" s="4" t="s">
        <v>156</v>
      </c>
      <c r="I25" s="7" t="n">
        <v>3700000</v>
      </c>
    </row>
    <row r="26" spans="1:11">
      <c r="A26" s="4" t="s">
        <v>158</v>
      </c>
    </row>
    <row r="27" spans="1:11">
      <c r="A27" s="4" t="s">
        <v>159</v>
      </c>
      <c r="G27" s="5" t="n">
        <v>3096200</v>
      </c>
    </row>
    <row r="28" spans="1:11">
      <c r="A28" s="4" t="s">
        <v>160</v>
      </c>
      <c r="G28" s="5" t="n">
        <v>10000000</v>
      </c>
    </row>
    <row r="29" spans="1:11">
      <c r="A29" s="4" t="s">
        <v>161</v>
      </c>
      <c r="G29" s="7" t="n">
        <v>37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43"/>
    <col customWidth="1" max="5" min="5" width="14"/>
    <col customWidth="1" max="6" min="6" width="14"/>
    <col customWidth="1" max="7" min="7" width="14"/>
    <col customWidth="1" max="8" min="8" width="14"/>
    <col customWidth="1" max="9" min="9" width="14"/>
    <col customWidth="1" max="10" min="10" width="14"/>
  </cols>
  <sheetData>
    <row r="1" spans="1:10">
      <c r="A1" s="1" t="s">
        <v>162</v>
      </c>
      <c r="B1" s="2" t="s">
        <v>163</v>
      </c>
      <c r="C1" s="2" t="s">
        <v>164</v>
      </c>
      <c r="D1" s="2" t="s">
        <v>165</v>
      </c>
      <c r="E1" s="2" t="s">
        <v>2</v>
      </c>
      <c r="F1" s="2" t="s">
        <v>163</v>
      </c>
      <c r="G1" s="2" t="s">
        <v>30</v>
      </c>
      <c r="H1" s="2" t="s">
        <v>166</v>
      </c>
      <c r="I1" s="2" t="s">
        <v>167</v>
      </c>
      <c r="J1" s="2" t="s">
        <v>168</v>
      </c>
    </row>
    <row r="2" spans="1:10">
      <c r="A2" s="4" t="s">
        <v>169</v>
      </c>
      <c r="E2" s="7" t="n">
        <v>20556</v>
      </c>
      <c r="G2" s="7" t="n">
        <v>15856</v>
      </c>
    </row>
    <row r="3" spans="1:10">
      <c r="A3" s="4" t="s">
        <v>170</v>
      </c>
      <c r="E3" s="4" t="s">
        <v>33</v>
      </c>
      <c r="G3" s="4" t="s">
        <v>33</v>
      </c>
    </row>
    <row r="4" spans="1:10">
      <c r="A4" s="4" t="s">
        <v>158</v>
      </c>
    </row>
    <row r="5" spans="1:10">
      <c r="A5" s="4" t="s">
        <v>171</v>
      </c>
      <c r="I5" s="5" t="n">
        <v>3096200</v>
      </c>
    </row>
    <row r="6" spans="1:10">
      <c r="A6" s="4" t="s">
        <v>172</v>
      </c>
      <c r="I6" s="5" t="n">
        <v>10000000</v>
      </c>
    </row>
    <row r="7" spans="1:10">
      <c r="A7" s="4" t="s">
        <v>173</v>
      </c>
      <c r="I7" s="7" t="n">
        <v>375000</v>
      </c>
    </row>
    <row r="8" spans="1:10">
      <c r="A8" s="4" t="s">
        <v>174</v>
      </c>
    </row>
    <row r="9" spans="1:10">
      <c r="A9" s="4" t="s">
        <v>175</v>
      </c>
      <c r="F9" s="7" t="n">
        <v>17350</v>
      </c>
    </row>
    <row r="10" spans="1:10">
      <c r="A10" s="4" t="s">
        <v>137</v>
      </c>
    </row>
    <row r="11" spans="1:10">
      <c r="A11" s="4" t="s">
        <v>176</v>
      </c>
      <c r="C11" s="5" t="n">
        <v>3096200</v>
      </c>
    </row>
    <row r="12" spans="1:10">
      <c r="A12" s="4" t="s">
        <v>177</v>
      </c>
      <c r="C12" s="7" t="n">
        <v>3096</v>
      </c>
    </row>
    <row r="13" spans="1:10">
      <c r="A13" s="4" t="s">
        <v>178</v>
      </c>
      <c r="C13" s="6" t="n">
        <v>0.001</v>
      </c>
    </row>
    <row r="14" spans="1:10">
      <c r="A14" s="4" t="s">
        <v>141</v>
      </c>
    </row>
    <row r="15" spans="1:10">
      <c r="A15" s="4" t="s">
        <v>176</v>
      </c>
      <c r="C15" s="5" t="n">
        <v>10000000</v>
      </c>
    </row>
    <row r="16" spans="1:10">
      <c r="A16" s="4" t="s">
        <v>177</v>
      </c>
      <c r="C16" s="7" t="n">
        <v>4000000</v>
      </c>
    </row>
    <row r="17" spans="1:10">
      <c r="A17" s="4" t="s">
        <v>179</v>
      </c>
    </row>
    <row r="18" spans="1:10">
      <c r="A18" s="4" t="s">
        <v>175</v>
      </c>
      <c r="E18" s="7" t="n">
        <v>4700</v>
      </c>
    </row>
    <row r="19" spans="1:10">
      <c r="A19" s="4" t="s">
        <v>180</v>
      </c>
    </row>
    <row r="20" spans="1:10">
      <c r="A20" s="4" t="s">
        <v>181</v>
      </c>
      <c r="D20" s="4" t="s">
        <v>182</v>
      </c>
    </row>
    <row r="21" spans="1:10">
      <c r="A21" s="4" t="s">
        <v>183</v>
      </c>
      <c r="D21" s="4" t="s">
        <v>184</v>
      </c>
    </row>
    <row r="22" spans="1:10">
      <c r="A22" s="4" t="s">
        <v>185</v>
      </c>
      <c r="D22" s="4" t="s">
        <v>186</v>
      </c>
    </row>
    <row r="23" spans="1:10">
      <c r="A23" s="4" t="s">
        <v>170</v>
      </c>
      <c r="H23" s="7" t="n">
        <v>0</v>
      </c>
    </row>
    <row r="24" spans="1:10">
      <c r="A24" s="4" t="s">
        <v>187</v>
      </c>
      <c r="B24" s="7" t="n">
        <v>5000</v>
      </c>
    </row>
    <row r="25" spans="1:10">
      <c r="A25" s="4" t="s">
        <v>188</v>
      </c>
    </row>
    <row r="26" spans="1:10">
      <c r="A26" s="4" t="s">
        <v>169</v>
      </c>
      <c r="H26" s="7" t="n">
        <v>0</v>
      </c>
      <c r="J26" s="7" t="n">
        <v>5000</v>
      </c>
    </row>
    <row r="27" spans="1:10">
      <c r="A27" s="4" t="s">
        <v>189</v>
      </c>
      <c r="B27" s="7" t="n">
        <v>3144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4"/>
  </cols>
  <sheetData>
    <row r="1" spans="1:5">
      <c r="A1" s="1" t="s">
        <v>190</v>
      </c>
      <c r="B1" s="2" t="s">
        <v>191</v>
      </c>
      <c r="C1" s="2" t="s">
        <v>164</v>
      </c>
      <c r="D1" s="2" t="s">
        <v>2</v>
      </c>
      <c r="E1" s="2" t="s">
        <v>30</v>
      </c>
    </row>
    <row r="2" spans="1:5">
      <c r="A2" s="4" t="s">
        <v>192</v>
      </c>
      <c r="D2" s="5" t="n">
        <v>35319245</v>
      </c>
      <c r="E2" s="5" t="n">
        <v>35319245</v>
      </c>
    </row>
    <row r="3" spans="1:5">
      <c r="A3" s="4" t="s">
        <v>193</v>
      </c>
      <c r="D3" s="5" t="n">
        <v>10000000</v>
      </c>
      <c r="E3" s="5" t="n">
        <v>10000000</v>
      </c>
    </row>
    <row r="4" spans="1:5">
      <c r="A4" s="4" t="s">
        <v>194</v>
      </c>
      <c r="D4" s="6" t="n">
        <v>0.001</v>
      </c>
      <c r="E4" s="6" t="n">
        <v>0.001</v>
      </c>
    </row>
    <row r="5" spans="1:5">
      <c r="A5" s="4" t="s">
        <v>195</v>
      </c>
      <c r="D5" s="4" t="s">
        <v>196</v>
      </c>
    </row>
    <row r="6" spans="1:5">
      <c r="A6" s="4" t="s">
        <v>197</v>
      </c>
      <c r="D6" s="10" t="n">
        <v>2.5e-06</v>
      </c>
    </row>
    <row r="7" spans="1:5">
      <c r="A7" s="4" t="s">
        <v>198</v>
      </c>
      <c r="D7" s="5" t="n">
        <v>9920000</v>
      </c>
      <c r="E7" s="5" t="n">
        <v>9920000</v>
      </c>
    </row>
    <row r="8" spans="1:5">
      <c r="A8" s="4" t="s">
        <v>199</v>
      </c>
    </row>
    <row r="9" spans="1:5">
      <c r="A9" s="4" t="s">
        <v>200</v>
      </c>
      <c r="B9" s="5" t="n">
        <v>32000000</v>
      </c>
    </row>
    <row r="10" spans="1:5">
      <c r="A10" s="4" t="s">
        <v>201</v>
      </c>
    </row>
    <row r="11" spans="1:5">
      <c r="A11" s="4" t="s">
        <v>202</v>
      </c>
      <c r="B11" s="5" t="n">
        <v>80000</v>
      </c>
    </row>
    <row r="12" spans="1:5">
      <c r="A12" s="4" t="s">
        <v>137</v>
      </c>
    </row>
    <row r="13" spans="1:5">
      <c r="A13" s="4" t="s">
        <v>176</v>
      </c>
      <c r="C13" s="5" t="n">
        <v>3096200</v>
      </c>
    </row>
    <row r="14" spans="1:5">
      <c r="A14" s="4" t="s">
        <v>177</v>
      </c>
      <c r="C14" s="7" t="n">
        <v>3096</v>
      </c>
    </row>
    <row r="15" spans="1:5">
      <c r="A15" s="4" t="s">
        <v>178</v>
      </c>
      <c r="C15" s="6" t="n">
        <v>0.001</v>
      </c>
    </row>
    <row r="16" spans="1:5">
      <c r="A16" s="4" t="s">
        <v>141</v>
      </c>
    </row>
    <row r="17" spans="1:5">
      <c r="A17" s="4" t="s">
        <v>176</v>
      </c>
      <c r="C17" s="5" t="n">
        <v>10000000</v>
      </c>
    </row>
    <row r="18" spans="1:5">
      <c r="A18" s="4" t="s">
        <v>177</v>
      </c>
      <c r="C18" s="7" t="n">
        <v>4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3</v>
      </c>
      <c r="B1" s="2" t="s">
        <v>1</v>
      </c>
    </row>
    <row r="2" spans="1:3">
      <c r="B2" s="2" t="s">
        <v>2</v>
      </c>
      <c r="C2" s="2" t="s">
        <v>60</v>
      </c>
    </row>
    <row r="3" spans="1:3">
      <c r="A3" s="3" t="s">
        <v>61</v>
      </c>
    </row>
    <row r="4" spans="1:3">
      <c r="A4" s="4" t="s">
        <v>62</v>
      </c>
      <c r="B4" s="4" t="s">
        <v>33</v>
      </c>
      <c r="C4" s="7" t="n">
        <v>10000</v>
      </c>
    </row>
    <row r="5" spans="1:3">
      <c r="A5" s="4" t="s">
        <v>63</v>
      </c>
      <c r="B5" s="5" t="n">
        <v>8420</v>
      </c>
      <c r="C5" s="5" t="n">
        <v>8350</v>
      </c>
    </row>
    <row r="6" spans="1:3">
      <c r="A6" s="4" t="s">
        <v>204</v>
      </c>
      <c r="B6" s="4" t="s">
        <v>33</v>
      </c>
      <c r="C6" s="5" t="n">
        <v>4000</v>
      </c>
    </row>
    <row r="7" spans="1:3">
      <c r="A7" s="4" t="s">
        <v>65</v>
      </c>
      <c r="B7" s="7" t="n">
        <v>650</v>
      </c>
      <c r="C7" s="4" t="s">
        <v>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4" t="s">
        <v>33</v>
      </c>
      <c r="C5" s="4" t="s">
        <v>33</v>
      </c>
    </row>
    <row r="6" spans="1:3">
      <c r="A6" s="3" t="s">
        <v>36</v>
      </c>
    </row>
    <row r="7" spans="1:3">
      <c r="A7" s="4" t="s">
        <v>37</v>
      </c>
      <c r="B7" s="5" t="n">
        <v>15020</v>
      </c>
      <c r="C7" s="5" t="n">
        <v>10650</v>
      </c>
    </row>
    <row r="8" spans="1:3">
      <c r="A8" s="4" t="s">
        <v>38</v>
      </c>
      <c r="B8" s="4" t="s">
        <v>33</v>
      </c>
      <c r="C8" s="4" t="s">
        <v>33</v>
      </c>
    </row>
    <row r="9" spans="1:3">
      <c r="A9" s="4" t="s">
        <v>39</v>
      </c>
      <c r="B9" s="5" t="n">
        <v>20556</v>
      </c>
      <c r="C9" s="5" t="n">
        <v>15856</v>
      </c>
    </row>
    <row r="10" spans="1:3">
      <c r="A10" s="4" t="s">
        <v>40</v>
      </c>
      <c r="B10" s="5" t="n">
        <v>35576</v>
      </c>
      <c r="C10" s="5" t="n">
        <v>26506</v>
      </c>
    </row>
    <row r="11" spans="1:3">
      <c r="A11" s="4" t="s">
        <v>41</v>
      </c>
      <c r="B11" s="4" t="s">
        <v>33</v>
      </c>
      <c r="C11" s="4" t="s">
        <v>33</v>
      </c>
    </row>
    <row r="12" spans="1:3">
      <c r="A12" s="3" t="s">
        <v>42</v>
      </c>
    </row>
    <row r="13" spans="1:3">
      <c r="A13" s="4" t="s">
        <v>43</v>
      </c>
      <c r="B13" s="5" t="n">
        <v>9920</v>
      </c>
      <c r="C13" s="5" t="n">
        <v>9920</v>
      </c>
    </row>
    <row r="14" spans="1:3">
      <c r="A14" s="4" t="s">
        <v>44</v>
      </c>
      <c r="B14" s="5" t="n">
        <v>35319</v>
      </c>
      <c r="C14" s="5" t="n">
        <v>35319</v>
      </c>
    </row>
    <row r="15" spans="1:3">
      <c r="A15" s="4" t="s">
        <v>45</v>
      </c>
      <c r="B15" s="5" t="n">
        <v>20509840</v>
      </c>
      <c r="C15" s="5" t="n">
        <v>20509840</v>
      </c>
    </row>
    <row r="16" spans="1:3">
      <c r="A16" s="4" t="s">
        <v>46</v>
      </c>
      <c r="B16" s="5" t="n">
        <v>-20590655</v>
      </c>
      <c r="C16" s="5" t="n">
        <v>-20581585</v>
      </c>
    </row>
    <row r="17" spans="1:3">
      <c r="A17" s="4" t="s">
        <v>47</v>
      </c>
      <c r="B17" s="5" t="n">
        <v>-35576</v>
      </c>
      <c r="C17" s="5" t="n">
        <v>-26506</v>
      </c>
    </row>
    <row r="18" spans="1:3">
      <c r="A18" s="4" t="s">
        <v>48</v>
      </c>
      <c r="B18" s="4" t="s">
        <v>33</v>
      </c>
      <c r="C18"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v>
      </c>
      <c r="B1" s="2" t="s">
        <v>2</v>
      </c>
      <c r="C1" s="2" t="s">
        <v>30</v>
      </c>
    </row>
    <row r="2" spans="1:3">
      <c r="A2" s="3" t="s">
        <v>50</v>
      </c>
    </row>
    <row r="3" spans="1:3">
      <c r="A3" s="4" t="s">
        <v>51</v>
      </c>
      <c r="B3" s="6" t="n">
        <v>0.001</v>
      </c>
      <c r="C3" s="6" t="n">
        <v>0.001</v>
      </c>
    </row>
    <row r="4" spans="1:3">
      <c r="A4" s="4" t="s">
        <v>52</v>
      </c>
      <c r="B4" s="5" t="n">
        <v>10000000</v>
      </c>
      <c r="C4" s="5" t="n">
        <v>10000000</v>
      </c>
    </row>
    <row r="5" spans="1:3">
      <c r="A5" s="4" t="s">
        <v>53</v>
      </c>
      <c r="B5" s="5" t="n">
        <v>9920000</v>
      </c>
      <c r="C5" s="5" t="n">
        <v>9920000</v>
      </c>
    </row>
    <row r="6" spans="1:3">
      <c r="A6" s="4" t="s">
        <v>54</v>
      </c>
      <c r="B6" s="5" t="n">
        <v>9920000</v>
      </c>
      <c r="C6" s="5" t="n">
        <v>9920000</v>
      </c>
    </row>
    <row r="7" spans="1:3">
      <c r="A7" s="4" t="s">
        <v>55</v>
      </c>
      <c r="B7" s="6" t="n">
        <v>0.001</v>
      </c>
      <c r="C7" s="6" t="n">
        <v>0.001</v>
      </c>
    </row>
    <row r="8" spans="1:3">
      <c r="A8" s="4" t="s">
        <v>56</v>
      </c>
      <c r="B8" s="5" t="n">
        <v>500000000</v>
      </c>
      <c r="C8" s="5" t="n">
        <v>500000000</v>
      </c>
    </row>
    <row r="9" spans="1:3">
      <c r="A9" s="4" t="s">
        <v>57</v>
      </c>
      <c r="B9" s="5" t="n">
        <v>35319245</v>
      </c>
      <c r="C9" s="5" t="n">
        <v>35319245</v>
      </c>
    </row>
    <row r="10" spans="1:3">
      <c r="A10" s="4" t="s">
        <v>58</v>
      </c>
      <c r="B10" s="5" t="n">
        <v>35319245</v>
      </c>
      <c r="C10" s="5" t="n">
        <v>35319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33</v>
      </c>
      <c r="C4" s="7" t="n">
        <v>10000</v>
      </c>
    </row>
    <row r="5" spans="1:3">
      <c r="A5" s="4" t="s">
        <v>63</v>
      </c>
      <c r="B5" s="5" t="n">
        <v>8420</v>
      </c>
      <c r="C5" s="5" t="n">
        <v>8350</v>
      </c>
    </row>
    <row r="6" spans="1:3">
      <c r="A6" s="4" t="s">
        <v>64</v>
      </c>
      <c r="B6" s="4" t="s">
        <v>33</v>
      </c>
      <c r="C6" s="5" t="n">
        <v>4000</v>
      </c>
    </row>
    <row r="7" spans="1:3">
      <c r="A7" s="4" t="s">
        <v>65</v>
      </c>
      <c r="B7" s="5" t="n">
        <v>650</v>
      </c>
      <c r="C7" s="4" t="s">
        <v>33</v>
      </c>
    </row>
    <row r="8" spans="1:3">
      <c r="A8" s="4" t="s">
        <v>66</v>
      </c>
      <c r="B8" s="5" t="n">
        <v>9070</v>
      </c>
      <c r="C8" s="5" t="n">
        <v>22350</v>
      </c>
    </row>
    <row r="9" spans="1:3">
      <c r="A9" s="4" t="s">
        <v>67</v>
      </c>
      <c r="B9" s="7" t="n">
        <v>-9070</v>
      </c>
      <c r="C9" s="7" t="n">
        <v>-22350</v>
      </c>
    </row>
    <row r="10" spans="1:3">
      <c r="A10" s="4" t="s">
        <v>68</v>
      </c>
      <c r="B10" s="7" t="n">
        <v>0</v>
      </c>
      <c r="C10" s="8" t="n">
        <v>-0.02</v>
      </c>
    </row>
    <row r="11" spans="1:3">
      <c r="A11" s="4" t="s">
        <v>69</v>
      </c>
      <c r="B11" s="5" t="n">
        <v>35319245</v>
      </c>
      <c r="C11" s="5" t="n">
        <v>10961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25"/>
    <col customWidth="1" max="3" min="3" width="13"/>
    <col customWidth="1" max="4" min="4" width="27"/>
    <col customWidth="1" max="5" min="5" width="20"/>
    <col customWidth="1" max="6" min="6" width="10"/>
  </cols>
  <sheetData>
    <row r="1" spans="1:6">
      <c r="A1" s="1" t="s">
        <v>70</v>
      </c>
      <c r="B1" s="2" t="s">
        <v>71</v>
      </c>
      <c r="C1" s="2" t="s">
        <v>72</v>
      </c>
      <c r="D1" s="2" t="s">
        <v>73</v>
      </c>
      <c r="E1" s="2" t="s">
        <v>74</v>
      </c>
      <c r="F1" s="2" t="s">
        <v>75</v>
      </c>
    </row>
    <row r="2" spans="1:6">
      <c r="A2" s="4" t="s">
        <v>76</v>
      </c>
      <c r="B2" s="7" t="n">
        <v>10000</v>
      </c>
      <c r="C2" s="7" t="n">
        <v>3319</v>
      </c>
      <c r="D2" s="7" t="n">
        <v>20505314</v>
      </c>
      <c r="E2" s="7" t="n">
        <v>-20523623</v>
      </c>
      <c r="F2" s="7" t="n">
        <v>-5000</v>
      </c>
    </row>
    <row r="3" spans="1:6">
      <c r="A3" s="4" t="s">
        <v>77</v>
      </c>
      <c r="B3" s="5" t="n">
        <v>10000000</v>
      </c>
      <c r="C3" s="5" t="n">
        <v>3319245</v>
      </c>
    </row>
    <row r="4" spans="1:6">
      <c r="A4" s="4" t="s">
        <v>78</v>
      </c>
      <c r="B4" s="4" t="s">
        <v>33</v>
      </c>
      <c r="C4" s="4" t="s">
        <v>33</v>
      </c>
      <c r="D4" s="4" t="s">
        <v>33</v>
      </c>
      <c r="E4" s="5" t="n">
        <v>-22350</v>
      </c>
      <c r="F4" s="5" t="n">
        <v>-22350</v>
      </c>
    </row>
    <row r="5" spans="1:6">
      <c r="A5" s="4" t="s">
        <v>79</v>
      </c>
      <c r="B5" s="7" t="n">
        <v>10000</v>
      </c>
      <c r="C5" s="7" t="n">
        <v>3319</v>
      </c>
      <c r="D5" s="5" t="n">
        <v>20505314</v>
      </c>
      <c r="E5" s="5" t="n">
        <v>-20545983</v>
      </c>
      <c r="F5" s="5" t="n">
        <v>-27350</v>
      </c>
    </row>
    <row r="6" spans="1:6">
      <c r="A6" s="4" t="s">
        <v>80</v>
      </c>
      <c r="B6" s="5" t="n">
        <v>10000000</v>
      </c>
      <c r="C6" s="5" t="n">
        <v>3319245</v>
      </c>
    </row>
    <row r="7" spans="1:6">
      <c r="A7" s="4" t="s">
        <v>81</v>
      </c>
      <c r="B7" s="7" t="n">
        <v>9920</v>
      </c>
      <c r="C7" s="7" t="n">
        <v>35319</v>
      </c>
      <c r="D7" s="5" t="n">
        <v>20509840</v>
      </c>
      <c r="E7" s="5" t="n">
        <v>-20581585</v>
      </c>
      <c r="F7" s="7" t="n">
        <v>-26506</v>
      </c>
    </row>
    <row r="8" spans="1:6">
      <c r="A8" s="4" t="s">
        <v>82</v>
      </c>
      <c r="B8" s="5" t="n">
        <v>9920000</v>
      </c>
      <c r="C8" s="5" t="n">
        <v>35319245</v>
      </c>
      <c r="F8" s="5" t="n">
        <v>35319245</v>
      </c>
    </row>
    <row r="9" spans="1:6">
      <c r="A9" s="4" t="s">
        <v>78</v>
      </c>
      <c r="B9" s="4" t="s">
        <v>33</v>
      </c>
      <c r="C9" s="4" t="s">
        <v>33</v>
      </c>
      <c r="D9" s="4" t="s">
        <v>33</v>
      </c>
      <c r="E9" s="5" t="n">
        <v>-9070</v>
      </c>
      <c r="F9" s="7" t="n">
        <v>-9070</v>
      </c>
    </row>
    <row r="10" spans="1:6">
      <c r="A10" s="4" t="s">
        <v>83</v>
      </c>
      <c r="B10" s="7" t="n">
        <v>9920</v>
      </c>
      <c r="C10" s="7" t="n">
        <v>35319</v>
      </c>
      <c r="D10" s="7" t="n">
        <v>20509840</v>
      </c>
      <c r="E10" s="7" t="n">
        <v>-20590655</v>
      </c>
      <c r="F10" s="7" t="n">
        <v>-35576</v>
      </c>
    </row>
    <row r="11" spans="1:6">
      <c r="A11" s="4" t="s">
        <v>84</v>
      </c>
      <c r="B11" s="5" t="n">
        <v>9920000</v>
      </c>
      <c r="C11" s="5" t="n">
        <v>35319245</v>
      </c>
      <c r="F11" s="5" t="n">
        <v>35319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5</v>
      </c>
      <c r="B1" s="2" t="s">
        <v>1</v>
      </c>
    </row>
    <row r="2" spans="1:3">
      <c r="B2" s="2" t="s">
        <v>2</v>
      </c>
      <c r="C2" s="2" t="s">
        <v>60</v>
      </c>
    </row>
    <row r="3" spans="1:3">
      <c r="A3" s="3" t="s">
        <v>86</v>
      </c>
    </row>
    <row r="4" spans="1:3">
      <c r="A4" s="4" t="s">
        <v>87</v>
      </c>
      <c r="B4" s="7" t="n">
        <v>-9070</v>
      </c>
      <c r="C4" s="7" t="n">
        <v>-22350</v>
      </c>
    </row>
    <row r="5" spans="1:3">
      <c r="A5" s="3" t="s">
        <v>88</v>
      </c>
    </row>
    <row r="6" spans="1:3">
      <c r="A6" s="4" t="s">
        <v>89</v>
      </c>
      <c r="B6" s="5" t="n">
        <v>4370</v>
      </c>
      <c r="C6" s="5" t="n">
        <v>5000</v>
      </c>
    </row>
    <row r="7" spans="1:3">
      <c r="A7" s="4" t="s">
        <v>90</v>
      </c>
      <c r="B7" s="5" t="n">
        <v>4700</v>
      </c>
      <c r="C7" s="5" t="n">
        <v>17350</v>
      </c>
    </row>
    <row r="8" spans="1:3">
      <c r="A8" s="4" t="s">
        <v>91</v>
      </c>
      <c r="B8" s="4" t="s">
        <v>33</v>
      </c>
      <c r="C8" s="4" t="s">
        <v>33</v>
      </c>
    </row>
    <row r="9" spans="1:3">
      <c r="A9" s="3" t="s">
        <v>92</v>
      </c>
    </row>
    <row r="10" spans="1:3">
      <c r="A10" s="4" t="s">
        <v>93</v>
      </c>
      <c r="B10" s="4" t="s">
        <v>33</v>
      </c>
      <c r="C10" s="4" t="s">
        <v>33</v>
      </c>
    </row>
    <row r="11" spans="1:3">
      <c r="A11" s="4" t="s">
        <v>94</v>
      </c>
      <c r="B11" s="4" t="s">
        <v>33</v>
      </c>
      <c r="C11" s="5" t="n">
        <v>5000</v>
      </c>
    </row>
    <row r="12" spans="1:3">
      <c r="A12" s="4" t="s">
        <v>95</v>
      </c>
      <c r="B12" s="4" t="s">
        <v>33</v>
      </c>
      <c r="C12"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49:03Z</dcterms:created>
  <dcterms:modified xmlns:dcterms="http://purl.org/dc/terms/" xmlns:xsi="http://www.w3.org/2001/XMLSchema-instance" xsi:type="dcterms:W3CDTF">2019-11-14T11:49:03Z</dcterms:modified>
</cp:coreProperties>
</file>